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ackground Information" sheetId="7" r:id="rId7"/>
    <s:sheet name="Going Concern" sheetId="8" r:id="rId8"/>
    <s:sheet name="Significant Accounting Policies" sheetId="9" r:id="rId9"/>
    <s:sheet name="Acquisition of SumLin" sheetId="10" r:id="rId10"/>
    <s:sheet name="Advances from Third Parties" sheetId="11" r:id="rId11"/>
    <s:sheet name="Income Taxes" sheetId="12" r:id="rId12"/>
    <s:sheet name="Convertible Notes Payable" sheetId="13" r:id="rId13"/>
    <s:sheet name="Stockholders' Equity" sheetId="14" r:id="rId14"/>
    <s:sheet name="Debt Commitments" sheetId="15" r:id="rId15"/>
    <s:sheet name="Significant Accounting Polici16" sheetId="16" r:id="rId16"/>
    <s:sheet name="Income Taxes (Tables)" sheetId="17" r:id="rId17"/>
    <s:sheet name="Convertible Notes Payable (Tabl" sheetId="18" r:id="rId18"/>
    <s:sheet name="Debt Commitments (Tables)" sheetId="19" r:id="rId19"/>
    <s:sheet name="Going Concern (Details)" sheetId="20" r:id="rId20"/>
    <s:sheet name="Significant Accounting Polici21" sheetId="21" r:id="rId21"/>
    <s:sheet name="Acquisition of SumLin (Details)" sheetId="22" r:id="rId22"/>
    <s:sheet name="Advances from Third Parties (De" sheetId="23" r:id="rId23"/>
    <s:sheet name="Income Taxes (Details)" sheetId="24" r:id="rId24"/>
    <s:sheet name="Convertible Notes Payable (Sche" sheetId="25" r:id="rId25"/>
    <s:sheet name="Convertible Notes Payable (Sc26" sheetId="26" r:id="rId26"/>
    <s:sheet name="Convertible Notes Payable (Narr" sheetId="27" r:id="rId27"/>
    <s:sheet name="Stockholders' Equity (Details)" sheetId="28" r:id="rId28"/>
    <s:sheet name="Debt Commitments (Details)" sheetId="29" r:id="rId29"/>
  </s:sheets>
  <s:definedNames/>
  <s:calcPr calcId="124519" calcMode="auto" fullCalcOnLoad="1"/>
</s:workbook>
</file>

<file path=xl/sharedStrings.xml><?xml version="1.0" encoding="utf-8"?>
<sst xmlns="http://schemas.openxmlformats.org/spreadsheetml/2006/main" uniqueCount="249">
  <si>
    <t>Document and Entity Information - USD ($)</t>
  </si>
  <si>
    <t>12 Months Ended</t>
  </si>
  <si>
    <t>Jun. 30, 2015</t>
  </si>
  <si>
    <t>Oct. 09, 2015</t>
  </si>
  <si>
    <t>Dec. 31, 2014</t>
  </si>
  <si>
    <t>Document And Entity Information [Abstract]</t>
  </si>
  <si>
    <t>Document Type</t>
  </si>
  <si>
    <t>10-K</t>
  </si>
  <si>
    <t>Amendment Flag</t>
  </si>
  <si>
    <t>false</t>
  </si>
  <si>
    <t>Document Period End Date</t>
  </si>
  <si>
    <t>Jun. 30,
		2015</t>
  </si>
  <si>
    <t>Entity Registrant Name</t>
  </si>
  <si>
    <t>CHANGING TECHNOLOGIES, INC.</t>
  </si>
  <si>
    <t>Entity Central Index Key</t>
  </si>
  <si>
    <t>Current Fiscal Year End Date</t>
  </si>
  <si>
    <t>--06-30</t>
  </si>
  <si>
    <t>Document Fiscal Year Focus</t>
  </si>
  <si>
    <t>Document Fiscal Period Focus</t>
  </si>
  <si>
    <t>FY</t>
  </si>
  <si>
    <t>Entity Filer Category</t>
  </si>
  <si>
    <t>Smaller Reporting Company</t>
  </si>
  <si>
    <t>Entity Common Stock, Shares Outstanding</t>
  </si>
  <si>
    <t>Entity Voluntary Filers</t>
  </si>
  <si>
    <t>No</t>
  </si>
  <si>
    <t>Entity Well-known Seasoned Issuer</t>
  </si>
  <si>
    <t>Entity Current Reporting Status</t>
  </si>
  <si>
    <t>Yes</t>
  </si>
  <si>
    <t>Entity Public Float</t>
  </si>
  <si>
    <t>CONSOLIDATED BALANCE SHEETS - USD ($)</t>
  </si>
  <si>
    <t>Jun. 30, 2014</t>
  </si>
  <si>
    <t>CURRENT ASSETS</t>
  </si>
  <si>
    <t>Cash</t>
  </si>
  <si>
    <t>Total current assets</t>
  </si>
  <si>
    <t>TOTAL ASSETS</t>
  </si>
  <si>
    <t>CURRENT LIABILITIES</t>
  </si>
  <si>
    <t>Accounts payable and accrued liabilities</t>
  </si>
  <si>
    <t>Total current liabilities</t>
  </si>
  <si>
    <t>Convertible notes payable, net of discount of $383,083 and $0, respectively</t>
  </si>
  <si>
    <t>Accrued interest payable</t>
  </si>
  <si>
    <t xml:space="preserve"> </t>
  </si>
  <si>
    <t>TOTAL LIABILITIES</t>
  </si>
  <si>
    <t>STOCKHOLDERS' DEFICIT</t>
  </si>
  <si>
    <t>Common Stock, $0.001 par value; 480,000,000 shares authorized; 60,000,000 shares issued and outstanding at June 30, 2015 and June 30, 2014</t>
  </si>
  <si>
    <t>Preferred Stock, $0.001 par value; 20,000,000 shares authorized; 1,000,000 and 0 shares issued and outstanding at June 30, 2015 and June 30, 2014, respectively</t>
  </si>
  <si>
    <t>Additional paid-in capital</t>
  </si>
  <si>
    <t>Accumulated deficit</t>
  </si>
  <si>
    <t>Total stockholders' deficit</t>
  </si>
  <si>
    <t>TOTAL LIABILITIES AND STOCKHOLDERS' DEFICIT</t>
  </si>
  <si>
    <t>CONSOLIDATED BALANCE SHEETS (Parenthetical) - USD ($)</t>
  </si>
  <si>
    <t>CONSOLIDATED CONSOLIDATED BALANCE SHEETS [Abstract]</t>
  </si>
  <si>
    <t>Convertible notes payable, discount</t>
  </si>
  <si>
    <t>Common shares, par value per share</t>
  </si>
  <si>
    <t>Common shares, shares authorized</t>
  </si>
  <si>
    <t>Common shares, shares issued</t>
  </si>
  <si>
    <t>Common shares, shares outstanding</t>
  </si>
  <si>
    <t>Preferred shares, par value per share</t>
  </si>
  <si>
    <t>Preferred shares, shares authorized</t>
  </si>
  <si>
    <t>Preferred shares, shares issued</t>
  </si>
  <si>
    <t>Preferred shares, shares outstanding</t>
  </si>
  <si>
    <t>CONSOLIDATED STATEMENTS OF OPERATIONS - USD ($)</t>
  </si>
  <si>
    <t>CONSOLIDATED STATEMENTS OF OPERATIONS [Abstract]</t>
  </si>
  <si>
    <t>REVENUE</t>
  </si>
  <si>
    <t>OPERATING EXPENSES</t>
  </si>
  <si>
    <t>General and administrative expenses</t>
  </si>
  <si>
    <t>Impairment of intangible assets</t>
  </si>
  <si>
    <t>LOSS FROM OPERATIONS</t>
  </si>
  <si>
    <t>OTHER INCOME (EXPENSE)</t>
  </si>
  <si>
    <t>Interest expense</t>
  </si>
  <si>
    <t>Total other income (expense)</t>
  </si>
  <si>
    <t>NET LOSS</t>
  </si>
  <si>
    <t>NET LOSS PER COMMON SHARE - Basic and fully diluted</t>
  </si>
  <si>
    <t>COMMON SHARES OUTSTANDING - Basic and fully diluted</t>
  </si>
  <si>
    <t>CONSOLIDATED STATEMENTS OF CHANGE IN SHAREHOLDERS' EQUITY (DEFICIT) - USD ($)</t>
  </si>
  <si>
    <t>Total</t>
  </si>
  <si>
    <t>Common Stock [Member]</t>
  </si>
  <si>
    <t>Preferred Stock [Member]Series E [Member]</t>
  </si>
  <si>
    <t>Additional Paid In Capital [Member]</t>
  </si>
  <si>
    <t>Accumulated Deficit [Member]</t>
  </si>
  <si>
    <t>Balance at Jun. 18, 2013</t>
  </si>
  <si>
    <t>Balance, shares at Jun. 18, 2013</t>
  </si>
  <si>
    <t>Common stock issued for cash</t>
  </si>
  <si>
    <t>Common stock issued for cash, shares</t>
  </si>
  <si>
    <t>Net loss</t>
  </si>
  <si>
    <t>Balance at Jun. 30, 2014</t>
  </si>
  <si>
    <t>Balance, shares at Jun. 30, 2014</t>
  </si>
  <si>
    <t>Preferred stock issued for services</t>
  </si>
  <si>
    <t>Preferred stock issued for services, shares</t>
  </si>
  <si>
    <t>Discount on issuance of convertible note payable</t>
  </si>
  <si>
    <t>Balance at Jun. 30, 2015</t>
  </si>
  <si>
    <t>Balance, shares at Jun. 30, 2015</t>
  </si>
  <si>
    <t>CONSOLIDATED STATEMENTS OF CASH FLOWS - USD ($)</t>
  </si>
  <si>
    <t>OPERATING ACTIVITIES:</t>
  </si>
  <si>
    <t>Adjustments to reconcile net loss to net cash used in operating activities:</t>
  </si>
  <si>
    <t>Amortization of discount on convertible notes payable</t>
  </si>
  <si>
    <t>Changes in operating assets and liabilities:</t>
  </si>
  <si>
    <t>NET CASH USED IN OPERATING ACTIVITIES</t>
  </si>
  <si>
    <t>INVESTING ACTIVITIES:</t>
  </si>
  <si>
    <t>Acquisition of subsidiary</t>
  </si>
  <si>
    <t>NET CASH USED IN INVESTING ACTIVITIES</t>
  </si>
  <si>
    <t>FINANCING ACTIVITIES:</t>
  </si>
  <si>
    <t>Proceeds from issuance of common stock</t>
  </si>
  <si>
    <t>Proceeds from convertible notes</t>
  </si>
  <si>
    <t>NET CASH PROVIDED BY FINANCING ACTIVITIES</t>
  </si>
  <si>
    <t>NET INCREASE (DECREASE) IN CASH</t>
  </si>
  <si>
    <t>CASH, at the beginning of the year</t>
  </si>
  <si>
    <t>CASH, at the end of the year</t>
  </si>
  <si>
    <t>Supplemental Disclosures of Cash Flow Information:</t>
  </si>
  <si>
    <t>Cash paid during the period for: Interest</t>
  </si>
  <si>
    <t>Cash paid during the period for: Taxes</t>
  </si>
  <si>
    <t>Noncash investing and financing transaction:</t>
  </si>
  <si>
    <t>Refinancing of advances into convertible notes payable</t>
  </si>
  <si>
    <t>Beneficial conversion discount on convertible note payable</t>
  </si>
  <si>
    <t>Background Information</t>
  </si>
  <si>
    <t>Background Information [Abstract]</t>
  </si>
  <si>
    <t>Note 1. Background Information Changing Technologies, Inc., a Nevada corporation (the Company), was formed to develop apps primarily focused on improving personal and business productivity and health and fitness monitoring. The Company was incorporated in Florida on June 18, 2013. Our year-end is June 30. On June 25, 2014, we formed a new subsidiary, 6 th On July 25, 2015, 6D3D purchases SumLin Technologies, LLC (SumLin), a North Carolina corporation for $ 150,000</t>
  </si>
  <si>
    <t>Going Concern</t>
  </si>
  <si>
    <t>Going Concern [Abstract]</t>
  </si>
  <si>
    <t>Note 2. Going Concern
For the fiscal year ended June 30, 2015, we had a net loss of $ 636,541 286,461 223,193
These factors raise a substantial doubt about our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We do not have the resources at this time to repay its credit and debt obligations, make any payments in the form of dividends to its shareholders or fully implement its business plan. Without additional capital, we will be unable to remain in business. Management has plans to address the Company's financial situation as follows: In the near term, management plans to continue to focus on raising the funds necessary to implement our business plan. Management will continue to seek out debt financing to obtain the capital required to meet our financial obligations. There is no assurance, however, that lenders will continue to advance capital to us or that the new business operations will be profitable. The possibility of failure in obtaining additional funding and the potential inability to achieve profitability raises doubts about our ability to continue as a going concern. In the long term, management believes that the Company's projects and initiatives will be successful and will provide cash flow to us that will be used to finance our future growth. However, there can be no assurances that the Company's planned activities will be successful, or that we will ultimately attain profitability. Ours long-term viability depends on its ability to obtain adequate sources of debt or equity funding to meet current commitments and fund the continuation of its business operations, and our ability to achieve adequate profitability and cash flows from operations to sustain its operations.</t>
  </si>
  <si>
    <t>Significant Accounting Policies</t>
  </si>
  <si>
    <t>Significant Accounting Policies [Abstract]</t>
  </si>
  <si>
    <t>Note 3. Significant Accounting Policies
Basis of Presentation The consolidated financial statements and related disclosures have been prepared pursuant to the rules and regulations of the SEC and using the accrual basis of accounting in accordance with accounting principles generally accepted in the United States of America (GAAP).
Principles of Consolidation The consolidated financial statements include the accounts and operations of Changing Technologies, Inc., and its wholly owned subsidiaries, 6 th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 Certain prior year amounts have been reclassified for consistency with the current year presentation. These reclassifications had no effect on the reported results of operations or cash flows. As of June 30, 2015, the Company concluded that it was appropriate to classify advances payable outstanding at June 30, 2014 as a convertible note payable based on the fact that the advances were refinanced into convertible notes payable subsequent to the year ended June 30, 2014. Accordingly, the Company had revised the classification to report these notes under noncurrent liabilities.
Cash For the purpose of the financial statements, cash equivalents include all highly liquid investments with maturity of three 1,346 26,000
Impairment of Long-Lived Assets 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During the years ended June 30, 2015 and 2014, the Company recognized an impairment of long-lived assets of $ 115,000 0
Beneficial Conversion Discou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Deferred Income Taxes and Valuation Allowance We account for income taxes under ASC 740 Income Taxes No
Earnings (Loss) per Common Share We compute basic and diluted earnings per common share amounts in accordance with ASC Topic 260, Earnings per Share no
Financial Instruments Our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Commitments and Contingencies We follow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We assess such contingent liabilities, and such assessment inherently involves an exercise of judgment. As of June 30, 2015 and June 30, 2014, the company has no
Related Parties The Company follows ASC 850, Related Party Disclosures
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except as discussed below. The applicability of any standard is subject to the formal review of our financial management and certain standards are under consideration. In June 2014, the FASB issued ASU No. 2014-10, Development Stage Entities (Topic 915): Elimination of Certain Financial Reporting Requirements, Including an Amendment to Variable Interest Entities Guidance in Topic 810, Consolidation In August 2014, the FASB issued ASU 2014-15, Presentation of Financial StatementsGoing Concern (Subtopic 205-40): Disclosure of Uncertainties about an Entity's Ability to Continue as a Going Concern In November 2014, FASB issued ASU No. 2014-18, Business Combinations (Topic 805): Accounting for Identifiable Intangible Assets in a Business Combination.</t>
  </si>
  <si>
    <t>Acquisition of SumLin</t>
  </si>
  <si>
    <t>Acquisition of SumLin [Abstract]</t>
  </si>
  <si>
    <t>Note 4. Acquisition of SumLin On July 25, 2014 150,000 115,000 115,000 115,000</t>
  </si>
  <si>
    <t>Advances from Third Parties</t>
  </si>
  <si>
    <t>Advances [Abstract]</t>
  </si>
  <si>
    <t>Advances</t>
  </si>
  <si>
    <t>Note 5. Advances from Third Parties During the year ended June 30, 2015, a third party advanced $ 376,807 402,807</t>
  </si>
  <si>
    <t>Income Taxes</t>
  </si>
  <si>
    <t>Income Taxes [Abstract]</t>
  </si>
  <si>
    <t>Note 6. Income Taxes There is no The provision for income taxes is different from that which would be obtained by applying the statutory federal income tax rate to income before income taxes. The items causing this difference for the periods ended June 30, 2015 and 2014 are as follows.
June 30, 2015
June 30, 2014
Tax benefit at U.S. statutory rate
$
182,539
$
64,987
Less: amortization of beneficial conversion feature
(6,903
)

Less: stock based compensation
(350
)

Less: valuation allowance
(175,286
)
(64,987
)
Net tax benefit
$

$

As of June 30, 2015, we had tax net operating loss carryforwards of approximately $ 609,000</t>
  </si>
  <si>
    <t>Convertible Notes Payable</t>
  </si>
  <si>
    <t>Convertible Notes Payable [Abstract]</t>
  </si>
  <si>
    <t>Note 7. Convertible Notes Payable Convertible notes payable consist of the following at June 30, 2015 and June 30, 2014:
June 30, 2015
June 30, 2014
Convertible note, dated September 30, 2014 10 September 30, 2016 0.50
$
152,390
$

Convertible note, dated December 31, 2014 10 December 31, 2016 0.41
108,259

Convertible note, dated March 31, 2015 10 March 31, 2017 0.09
49,659

Convertible note, dated June 30, 2015 10 June 30, 2017 0.09
92,499

Total convertible notes payable
$
402,807
$

Less: discount on convertible notes payable
(383,083
)

Convertible notes payable, net of discount
$
19,724
$

Advances Refinanced into Convertible Promissory Notes During the year ended June 30, 2015, we signed convertible promissory notes to refinance non-interest bearing advances into convertible notes payable. The convertible promissory notes bear interest at 10
Date Issued
Maturity Date
Interest
Conversion
Amount of
September 30, 2014
September 30, 2016
10
$
0.50
$
152,390
December 31, 2014
December 31, 2016
10
0.41
108,259
March 31, 2015
March 31, 2017
10
0.09
49,659
June 30, 2015
June 30, 2017
10
0.09
92,499
Total
$
402,807
The Company evaluated the application of ASC 470-50-40/55, Debtor's Accounting No The Company evaluated the terms of the new note in accordance with ASC Topic No. 815 - 40, Derivatives and Hedging - Contracts in Entity's Own Stock 152,390 108,259 49,659 92,499 19,724 0</t>
  </si>
  <si>
    <t>Stockholders' Equity</t>
  </si>
  <si>
    <t>Stockholders' Equity [Abstract]</t>
  </si>
  <si>
    <t>Note 8. Shareholders' Equity Stock Dividend On August 11, 2014, we issued a five-for-one stock dividend, where each shareholder at the close of business on July 21, 2014 received four additional shares of common stock for every share held on the record date. Ten Preferred Stock On November 20, 2014, our board of directors designated 1,000,000 0.001 The Series E preferred stock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apital stock. As a result, the Series E preferred stock carries 66.67% voting control. 1,000,000 45,000,000 75</t>
  </si>
  <si>
    <t>Debt Commitments</t>
  </si>
  <si>
    <t>Debt Commitments [Abstract]</t>
  </si>
  <si>
    <t>Debt Commitment</t>
  </si>
  <si>
    <t>Note 9. Debt Commitments During the next five years, we will need to repay $402,807 of principal due on our convertible notes. The repayment schedule is as follows:
Year ending June 30,
2016
2017
2018
2019
2020
Total
Acquisition of SumLin
$
35,000
$

$

$

$

$
35,000
Convertible notes

402,807



402,807
Total
$
35,000
$
402,807
$

$

$

$
437,807</t>
  </si>
  <si>
    <t>Significant Accounting Policies (Policy)</t>
  </si>
  <si>
    <t>Basis of Presentation</t>
  </si>
  <si>
    <t>Basis of Presentation The consolidated financial statements and related disclosures have been prepared pursuant to the rules and regulations of the SEC and using the accrual basis of accounting in accordance with accounting principles generally accepted in the United States of America (GAAP).</t>
  </si>
  <si>
    <t>Principles of Consolidation</t>
  </si>
  <si>
    <t>Principles of Consolidation The consolidated financial statements include the accounts and operations of Changing Technologies, Inc., and its wholly owned subsidiaries, 6 th</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t>
  </si>
  <si>
    <t>Reclassification Certain prior year amounts have been reclassified for consistency with the current year presentation. These reclassifications had no effect on the reported results of operations or cash flows. As of June 30, 2015, the Company concluded that it was appropriate to classify advances payable outstanding at June 30, 2014 as a convertible note payable based on the fact that the advances were refinanced into convertible notes payable subsequent to the year ended June 30, 2014. Accordingly, the Company had revised the classification to report these notes under noncurrent liabilities.</t>
  </si>
  <si>
    <t>Cash For the purpose of the financial statements, cash equivalents include all highly liquid investments with maturity of three 1,346 26,000</t>
  </si>
  <si>
    <t>Impairment of Long-Lived Assets</t>
  </si>
  <si>
    <t>Impairment of Long-Lived Assets 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During the years ended June 30, 2015 and 2014, the Company recognized an impairment of long-lived assets of $ 115,000 0</t>
  </si>
  <si>
    <t>Beneficial Conversion Discount</t>
  </si>
  <si>
    <t>Beneficial Conversion Discou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Deferred Income Taxes and Valuation Allowance</t>
  </si>
  <si>
    <t>Deferred Income Taxes and Valuation Allowance We account for income taxes under ASC 740 Income Taxes No</t>
  </si>
  <si>
    <t>Earnings (Loss) per Common Share</t>
  </si>
  <si>
    <t>Earnings (Loss) per Common Share We compute basic and diluted earnings per common share amounts in accordance with ASC Topic 260, Earnings per Share no</t>
  </si>
  <si>
    <t>Financial Instruments</t>
  </si>
  <si>
    <t>Financial Instruments Our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Commitments and Contingencies</t>
  </si>
  <si>
    <t>Commitments and Contingencies We follow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We assess such contingent liabilities, and such assessment inherently involves an exercise of judgment. As of June 30, 2015 and June 30, 2014, the company has no</t>
  </si>
  <si>
    <t>Related Parties</t>
  </si>
  <si>
    <t>Related Parties The Company follows ASC 850, Related Party Disclosures</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except as discussed below. The applicability of any standard is subject to the formal review of our financial management and certain standards are under consideration. In June 2014, the FASB issued ASU No. 2014-10, Development Stage Entities (Topic 915): Elimination of Certain Financial Reporting Requirements, Including an Amendment to Variable Interest Entities Guidance in Topic 810, Consolidation In August 2014, the FASB issued ASU 2014-15, Presentation of Financial StatementsGoing Concern (Subtopic 205-40): Disclosure of Uncertainties about an Entity's Ability to Continue as a Going Concern In November 2014, FASB issued ASU No. 2014-18, Business Combinations (Topic 805): Accounting for Identifiable Intangible Assets in a Business Combination.</t>
  </si>
  <si>
    <t>Income Taxes (Tables)</t>
  </si>
  <si>
    <t>Schedule of Income Tax Rate Reconciliation</t>
  </si>
  <si>
    <t>June 30, 2015
June 30, 2014
Tax benefit at U.S. statutory rate
$
182,539
$
64,987
Less: amortization of beneficial conversion feature
(6,903
)

Less: stock based compensation
(350
)

Less: valuation allowance
(175,286
)
(64,987
)
Net tax benefit
$

$
</t>
  </si>
  <si>
    <t>Convertible Notes Payable (Tables)</t>
  </si>
  <si>
    <t>June 30, 2015
June 30, 2014
Convertible note, dated September 30, 2014 10 September 30, 2016 0.50
$
152,390
$

Convertible note, dated December 31, 2014 10 December 31, 2016 0.41
108,259

Convertible note, dated March 31, 2015 10 March 31, 2017 0.09
49,659

Convertible note, dated June 30, 2015 10 June 30, 2017 0.09
92,499

Total convertible notes payable
$
402,807
$

Less: discount on convertible notes payable
(383,083
)

Convertible notes payable, net of discount
$
19,724
$
</t>
  </si>
  <si>
    <t>Advances Refinanced into Convertible Promissory Notes</t>
  </si>
  <si>
    <t>Date Issued
Maturity Date
Interest
Conversion
Amount of
September 30, 2014
September 30, 2016
10
$
0.50
$
152,390
December 31, 2014
December 31, 2016
10
0.41
108,259
March 31, 2015
March 31, 2017
10
0.09
49,659
June 30, 2015
June 30, 2017
10
0.09
92,499
Total
$
402,807</t>
  </si>
  <si>
    <t>Debt Commitments (Tables)</t>
  </si>
  <si>
    <t>Debt Repayment Schedule</t>
  </si>
  <si>
    <t>Year ending June 30,
2016
2017
2018
2019
2020
Total
Acquisition of SumLin
$
35,000
$

$

$

$

$
35,000
Convertible notes

402,807



402,807
Total
$
35,000
$
402,807
$

$

$

$
437,807</t>
  </si>
  <si>
    <t>Going Concern (Details) - USD ($)</t>
  </si>
  <si>
    <t>Cash flow from operations</t>
  </si>
  <si>
    <t>Working capital</t>
  </si>
  <si>
    <t>Significant Accounting Policies (Details) - USD ($)</t>
  </si>
  <si>
    <t>Jun. 30, 2013</t>
  </si>
  <si>
    <t>Potentially dilutive common shares</t>
  </si>
  <si>
    <t>Deferred tax assets/liabilities</t>
  </si>
  <si>
    <t>Acquisition of SumLin (Details) - USD ($)</t>
  </si>
  <si>
    <t>Business Acquisition [Line Items]</t>
  </si>
  <si>
    <t>Sum Lin Technologies, LLC [Member]</t>
  </si>
  <si>
    <t>Business acquisition, date</t>
  </si>
  <si>
    <t>Jul. 25,
		2014</t>
  </si>
  <si>
    <t>Business acquisition, total consideration given</t>
  </si>
  <si>
    <t>Business acquisition, payment in period</t>
  </si>
  <si>
    <t>Business acquisition, intangible assets</t>
  </si>
  <si>
    <t>Advances from Third Parties (Details) - USD ($)</t>
  </si>
  <si>
    <t>Advances from third parties</t>
  </si>
  <si>
    <t>Income Taxes (Details) - USD ($)</t>
  </si>
  <si>
    <t>Tax benefit at U.S. statutory rate</t>
  </si>
  <si>
    <t>Less: amortization of beneficial conversion feature</t>
  </si>
  <si>
    <t>Less: stock based compensation</t>
  </si>
  <si>
    <t>Less: valuation allowance</t>
  </si>
  <si>
    <t>Net tax benefit</t>
  </si>
  <si>
    <t>Net operating loss carryforwards</t>
  </si>
  <si>
    <t>Convertible Notes Payable (Schedule of Convertible Notes Payable) (Details) - USD ($)</t>
  </si>
  <si>
    <t>Debt Instrument [Line Items]</t>
  </si>
  <si>
    <t>Total debt, gross</t>
  </si>
  <si>
    <t>Less: discount</t>
  </si>
  <si>
    <t>Convertible Promissory Notes [Member]</t>
  </si>
  <si>
    <t>Total debt, net of discount</t>
  </si>
  <si>
    <t>Interest Rate</t>
  </si>
  <si>
    <t>10.00%</t>
  </si>
  <si>
    <t>Convertible Promissory Notes [Member] | September 2014 Note [Member]</t>
  </si>
  <si>
    <t>Conversion Rate</t>
  </si>
  <si>
    <t>Date Issued</t>
  </si>
  <si>
    <t>Sep. 30,
		2014</t>
  </si>
  <si>
    <t>Maturity Date</t>
  </si>
  <si>
    <t>Sep. 30,
		2016</t>
  </si>
  <si>
    <t>Convertible Promissory Notes [Member] | December 2014 Note [Member]</t>
  </si>
  <si>
    <t>Dec. 31,
		2014</t>
  </si>
  <si>
    <t>Dec. 31,
		2016</t>
  </si>
  <si>
    <t>Convertible Promissory Notes [Member] | March 2015 Note [Member]</t>
  </si>
  <si>
    <t>Mar. 31,
		2015</t>
  </si>
  <si>
    <t>Mar. 31,
		2017</t>
  </si>
  <si>
    <t>Convertible Promissory Notes [Member] | June 2015 Note [Member]</t>
  </si>
  <si>
    <t>Jun. 30,
		2017</t>
  </si>
  <si>
    <t>Convertible Notes Payable (Schedule of Advances Refinanced into Convertible Promissory Notes) (Details) - Convertible Promissory Notes [Member]</t>
  </si>
  <si>
    <t>Jun. 30, 2015USD ($)$ / shares</t>
  </si>
  <si>
    <t>Amount of Note</t>
  </si>
  <si>
    <t>September 2014 Note [Member]</t>
  </si>
  <si>
    <t>Conversion Rate | $ / shares</t>
  </si>
  <si>
    <t>December 2014 Note [Member]</t>
  </si>
  <si>
    <t>March 2015 Note [Member]</t>
  </si>
  <si>
    <t>June 2015 Note [Member]</t>
  </si>
  <si>
    <t>Convertible Notes Payable (Narrative) (Details) - USD ($)</t>
  </si>
  <si>
    <t>3 Months Ended</t>
  </si>
  <si>
    <t>Mar. 31, 2015</t>
  </si>
  <si>
    <t>Sep. 30, 2014</t>
  </si>
  <si>
    <t>Stockholders' Equity (Details) - $ / shares</t>
  </si>
  <si>
    <t>Stock dividend, description</t>
  </si>
  <si>
    <t>On August 11, 2014, we issued a five-for-one stock dividend, where each shareholder at the close of business on July 21, 2014 received four additional shares of common stock for every share held on the record date.</t>
  </si>
  <si>
    <t>Additional preferred stock authorized during period</t>
  </si>
  <si>
    <t>Preferred stock, voting control description</t>
  </si>
  <si>
    <t>The Series E preferred stock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apital stock. As a result, the Series E preferred stock carries 66.67% voting control.</t>
  </si>
  <si>
    <t>Common stock owned by Bordesley, shares</t>
  </si>
  <si>
    <t>Common stock owned by Bordesley, percentage</t>
  </si>
  <si>
    <t>75.00%</t>
  </si>
  <si>
    <t>Debt Commitments (Details) - USD ($)</t>
  </si>
  <si>
    <t>Repayment schedule</t>
  </si>
  <si>
    <t>Acquisition of SumLin [Member]</t>
  </si>
  <si>
    <t>Convertible not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5" r="B8" t="n">
        <v>1581378</v>
      </c>
    </row>
    <row spans="1:4" r="9">
      <c s="4" r="A9" t="s">
        <v>15</v>
      </c>
      <c s="4" r="B9" t="s">
        <v>16</v>
      </c>
    </row>
    <row spans="1:4" r="10">
      <c s="4" r="A10" t="s">
        <v>17</v>
      </c>
      <c s="5" r="B10" t="n">
        <v>2015</v>
      </c>
    </row>
    <row spans="1:4" r="11">
      <c s="4" r="A11" t="s">
        <v>18</v>
      </c>
      <c s="4" r="B11" t="s">
        <v>19</v>
      </c>
    </row>
    <row spans="1:4" r="12">
      <c s="4" r="A12" t="s">
        <v>20</v>
      </c>
      <c s="4" r="B12" t="s">
        <v>21</v>
      </c>
    </row>
    <row spans="1:4" r="13">
      <c s="4" r="A13" t="s">
        <v>22</v>
      </c>
      <c s="5" r="C13" t="n">
        <v>60000000</v>
      </c>
    </row>
    <row spans="1:4" r="14">
      <c s="4" r="A14" t="s">
        <v>23</v>
      </c>
      <c s="4" r="B14" t="s">
        <v>24</v>
      </c>
    </row>
    <row spans="1:4" r="15">
      <c s="4" r="A15" t="s">
        <v>25</v>
      </c>
      <c s="4" r="B15" t="s">
        <v>24</v>
      </c>
    </row>
    <row spans="1:4" r="16">
      <c s="4" r="A16" t="s">
        <v>26</v>
      </c>
      <c s="4" r="B16" t="s">
        <v>27</v>
      </c>
    </row>
    <row spans="1:4" r="17">
      <c s="4" r="A17" t="s">
        <v>28</v>
      </c>
      <c s="6" r="D17" t="n">
        <v>12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79"/>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spans="1:2" r="1">
      <c s="1" r="A1" t="s">
        <v>142</v>
      </c>
      <c s="2" r="B1" t="s">
        <v>1</v>
      </c>
    </row>
    <row spans="1:2" r="2">
      <c s="2" r="B2" t="s">
        <v>2</v>
      </c>
    </row>
    <row spans="1:2" r="3">
      <c s="3" r="A3" t="s">
        <v>120</v>
      </c>
    </row>
    <row spans="1:2" r="4">
      <c s="4" r="A4" t="s">
        <v>143</v>
      </c>
      <c s="4" r="B4" t="s">
        <v>144</v>
      </c>
    </row>
    <row spans="1:2" r="5">
      <c s="4" r="A5" t="s">
        <v>145</v>
      </c>
      <c s="4" r="B5" t="s">
        <v>146</v>
      </c>
    </row>
    <row spans="1:2" r="6">
      <c s="4" r="A6" t="s">
        <v>147</v>
      </c>
      <c s="4" r="B6" t="s">
        <v>148</v>
      </c>
    </row>
    <row spans="1:2" r="7">
      <c s="4" r="A7" t="s">
        <v>149</v>
      </c>
      <c s="4" r="B7" t="s">
        <v>150</v>
      </c>
    </row>
    <row spans="1:2" r="8">
      <c s="4" r="A8" t="s">
        <v>32</v>
      </c>
      <c s="4" r="B8" t="s">
        <v>151</v>
      </c>
    </row>
    <row spans="1:2" r="9">
      <c s="4" r="A9" t="s">
        <v>152</v>
      </c>
      <c s="4" r="B9" t="s">
        <v>153</v>
      </c>
    </row>
    <row spans="1:2" r="10">
      <c s="4" r="A10" t="s">
        <v>154</v>
      </c>
      <c s="4" r="B10" t="s">
        <v>155</v>
      </c>
    </row>
    <row spans="1:2" r="11">
      <c s="4" r="A11" t="s">
        <v>156</v>
      </c>
      <c s="4" r="B11" t="s">
        <v>157</v>
      </c>
    </row>
    <row spans="1:2" r="12">
      <c s="4" r="A12" t="s">
        <v>158</v>
      </c>
      <c s="4" r="B12" t="s">
        <v>159</v>
      </c>
    </row>
    <row spans="1:2" r="13">
      <c s="4" r="A13" t="s">
        <v>160</v>
      </c>
      <c s="4" r="B13" t="s">
        <v>161</v>
      </c>
    </row>
    <row spans="1:2" r="14">
      <c s="4" r="A14" t="s">
        <v>162</v>
      </c>
      <c s="4" r="B14" t="s">
        <v>163</v>
      </c>
    </row>
    <row spans="1:2" r="15">
      <c s="4" r="A15" t="s">
        <v>164</v>
      </c>
      <c s="4" r="B15" t="s">
        <v>165</v>
      </c>
    </row>
    <row spans="1:2" r="16">
      <c s="4" r="A16" t="s">
        <v>166</v>
      </c>
      <c s="4" r="B16"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30</v>
      </c>
    </row>
    <row spans="1:2" r="4">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33</v>
      </c>
    </row>
    <row spans="1:2" r="4">
      <c s="4" r="A4" t="s">
        <v>132</v>
      </c>
      <c s="4" r="B4" t="s">
        <v>172</v>
      </c>
    </row>
    <row spans="1:2" r="5">
      <c s="4" r="A5" t="s">
        <v>173</v>
      </c>
      <c s="4" r="B5"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5</v>
      </c>
      <c s="2" r="B1" t="s">
        <v>1</v>
      </c>
    </row>
    <row spans="1:2" r="2">
      <c s="2" r="B2" t="s">
        <v>2</v>
      </c>
    </row>
    <row spans="1:2" r="3">
      <c s="3" r="A3" t="s">
        <v>139</v>
      </c>
    </row>
    <row spans="1:2" r="4">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1346</v>
      </c>
      <c s="6" r="C3" t="n">
        <v>26000</v>
      </c>
    </row>
    <row spans="1:3" r="4">
      <c s="4" r="A4" t="s">
        <v>33</v>
      </c>
      <c s="5" r="B4" t="n">
        <v>1346</v>
      </c>
      <c s="5" r="C4" t="n">
        <v>26000</v>
      </c>
    </row>
    <row spans="1:3" r="5">
      <c s="4" r="A5" t="s">
        <v>34</v>
      </c>
      <c s="5" r="B5" t="n">
        <v>1346</v>
      </c>
      <c s="5" r="C5" t="n">
        <v>26000</v>
      </c>
    </row>
    <row spans="1:3" r="6">
      <c s="3" r="A6" t="s">
        <v>35</v>
      </c>
    </row>
    <row spans="1:3" r="7">
      <c s="4" r="A7" t="s">
        <v>36</v>
      </c>
      <c s="5" r="B7" t="n">
        <v>224539</v>
      </c>
      <c s="5" r="C7" t="n">
        <v>28187</v>
      </c>
    </row>
    <row spans="1:3" r="8">
      <c s="4" r="A8" t="s">
        <v>37</v>
      </c>
      <c s="5" r="B8" t="n">
        <v>224539</v>
      </c>
      <c s="5" r="C8" t="n">
        <v>28187</v>
      </c>
    </row>
    <row spans="1:3" r="9">
      <c s="4" r="A9" t="s">
        <v>38</v>
      </c>
      <c s="5" r="B9" t="n">
        <v>19724</v>
      </c>
      <c s="6" r="C9" t="n">
        <v>26000</v>
      </c>
    </row>
    <row spans="1:3" r="10">
      <c s="4" r="A10" t="s">
        <v>39</v>
      </c>
      <c s="5" r="B10" t="n">
        <v>18004</v>
      </c>
      <c s="4" r="C10" t="s">
        <v>40</v>
      </c>
    </row>
    <row spans="1:3" r="11">
      <c s="4" r="A11" t="s">
        <v>41</v>
      </c>
      <c s="5" r="B11" t="n">
        <v>262267</v>
      </c>
      <c s="6" r="C11" t="n">
        <v>54187</v>
      </c>
    </row>
    <row spans="1:3" r="12">
      <c s="3" r="A12" t="s">
        <v>42</v>
      </c>
    </row>
    <row spans="1:3" r="13">
      <c s="4" r="A13" t="s">
        <v>43</v>
      </c>
      <c s="5" r="B13" t="n">
        <v>60000</v>
      </c>
      <c s="6" r="C13" t="n">
        <v>60000</v>
      </c>
    </row>
    <row spans="1:3" r="14">
      <c s="4" r="A14" t="s">
        <v>44</v>
      </c>
      <c s="5" r="B14" t="n">
        <v>1000</v>
      </c>
      <c s="4" r="C14" t="s">
        <v>40</v>
      </c>
    </row>
    <row spans="1:3" r="15">
      <c s="4" r="A15" t="s">
        <v>45</v>
      </c>
      <c s="5" r="B15" t="n">
        <v>381807</v>
      </c>
      <c s="6" r="C15" t="n">
        <v>-21000</v>
      </c>
    </row>
    <row spans="1:3" r="16">
      <c s="4" r="A16" t="s">
        <v>46</v>
      </c>
      <c s="5" r="B16" t="n">
        <v>-703728</v>
      </c>
      <c s="5" r="C16" t="n">
        <v>-67187</v>
      </c>
    </row>
    <row spans="1:3" r="17">
      <c s="4" r="A17" t="s">
        <v>47</v>
      </c>
      <c s="5" r="B17" t="n">
        <v>-260921</v>
      </c>
      <c s="5" r="C17" t="n">
        <v>-28187</v>
      </c>
    </row>
    <row spans="1:3" r="18">
      <c s="4" r="A18" t="s">
        <v>48</v>
      </c>
      <c s="6" r="B18" t="n">
        <v>1346</v>
      </c>
      <c s="6" r="C18" t="n">
        <v>2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spans="1:4" r="1">
      <c s="1" r="A1" t="s">
        <v>178</v>
      </c>
      <c s="2" r="B1" t="s">
        <v>1</v>
      </c>
    </row>
    <row spans="1:4" r="2">
      <c s="2" r="B2" t="s">
        <v>2</v>
      </c>
      <c s="2" r="C2" t="s">
        <v>30</v>
      </c>
      <c s="2" r="D2" t="s">
        <v>30</v>
      </c>
    </row>
    <row spans="1:4" r="3">
      <c s="3" r="A3" t="s">
        <v>117</v>
      </c>
    </row>
    <row spans="1:4" r="4">
      <c s="4" r="A4" t="s">
        <v>83</v>
      </c>
      <c s="6" r="B4" t="n">
        <v>-636541</v>
      </c>
      <c s="6" r="C4" t="n">
        <v>-65087</v>
      </c>
      <c s="6" r="D4" t="n">
        <v>-65087</v>
      </c>
    </row>
    <row spans="1:4" r="5">
      <c s="4" r="A5" t="s">
        <v>179</v>
      </c>
      <c s="5" r="B5" t="n">
        <v>-286461</v>
      </c>
      <c s="6" r="D5" t="n">
        <v>-38900</v>
      </c>
    </row>
    <row spans="1:4" r="6">
      <c s="4" r="A6" t="s">
        <v>180</v>
      </c>
      <c s="6" r="B6" t="n">
        <v>-22319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181</v>
      </c>
      <c s="2" r="B1" t="s">
        <v>1</v>
      </c>
    </row>
    <row spans="1:4" r="2">
      <c s="2" r="B2" t="s">
        <v>2</v>
      </c>
      <c s="2" r="C2" t="s">
        <v>30</v>
      </c>
      <c s="2" r="D2" t="s">
        <v>182</v>
      </c>
    </row>
    <row spans="1:4" r="3">
      <c s="3" r="A3" t="s">
        <v>120</v>
      </c>
    </row>
    <row spans="1:4" r="4">
      <c s="4" r="A4" t="s">
        <v>32</v>
      </c>
      <c s="6" r="B4" t="n">
        <v>1346</v>
      </c>
      <c s="6" r="C4" t="n">
        <v>26000</v>
      </c>
      <c s="6" r="D4" t="n">
        <v>8900</v>
      </c>
    </row>
    <row spans="1:4" r="5">
      <c s="4" r="A5" t="s">
        <v>65</v>
      </c>
      <c s="6" r="B5" t="n">
        <v>115000</v>
      </c>
      <c s="4" r="C5" t="s">
        <v>40</v>
      </c>
    </row>
    <row spans="1:4" r="6">
      <c s="4" r="A6" t="s">
        <v>183</v>
      </c>
      <c s="4" r="B6" t="s">
        <v>40</v>
      </c>
      <c s="4" r="C6" t="s">
        <v>40</v>
      </c>
    </row>
    <row spans="1:4" r="7">
      <c s="4" r="A7" t="s">
        <v>184</v>
      </c>
      <c s="4" r="B7" t="s">
        <v>40</v>
      </c>
      <c s="4" r="C7" t="s">
        <v>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185</v>
      </c>
      <c s="2" r="B1" t="s">
        <v>1</v>
      </c>
    </row>
    <row spans="1:3" r="2">
      <c s="2" r="B2" t="s">
        <v>2</v>
      </c>
      <c s="2" r="C2" t="s">
        <v>30</v>
      </c>
    </row>
    <row spans="1:3" r="3">
      <c s="3" r="A3" t="s">
        <v>186</v>
      </c>
    </row>
    <row spans="1:3" r="4">
      <c s="4" r="A4" t="s">
        <v>65</v>
      </c>
      <c s="6" r="B4" t="n">
        <v>115000</v>
      </c>
      <c s="4" r="C4" t="s">
        <v>40</v>
      </c>
    </row>
    <row spans="1:3" r="5">
      <c s="4" r="A5" t="s">
        <v>187</v>
      </c>
    </row>
    <row spans="1:3" r="6">
      <c s="3" r="A6" t="s">
        <v>186</v>
      </c>
    </row>
    <row spans="1:3" r="7">
      <c s="4" r="A7" t="s">
        <v>188</v>
      </c>
      <c s="4" r="B7" t="s">
        <v>189</v>
      </c>
    </row>
    <row spans="1:3" r="8">
      <c s="4" r="A8" t="s">
        <v>190</v>
      </c>
      <c s="6" r="B8" t="n">
        <v>150000</v>
      </c>
    </row>
    <row spans="1:3" r="9">
      <c s="4" r="A9" t="s">
        <v>191</v>
      </c>
      <c s="5" r="B9" t="n">
        <v>115000</v>
      </c>
    </row>
    <row spans="1:3" r="10">
      <c s="4" r="A10" t="s">
        <v>192</v>
      </c>
      <c s="5" r="B10" t="n">
        <v>115000</v>
      </c>
    </row>
    <row spans="1:3" r="11">
      <c s="4" r="A11" t="s">
        <v>65</v>
      </c>
      <c s="6" r="B11" t="n">
        <v>11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193</v>
      </c>
      <c s="2" r="B1" t="s">
        <v>1</v>
      </c>
    </row>
    <row spans="1:3" r="2">
      <c s="2" r="B2" t="s">
        <v>2</v>
      </c>
      <c s="2" r="C2" t="s">
        <v>30</v>
      </c>
    </row>
    <row spans="1:3" r="3">
      <c s="3" r="A3" t="s">
        <v>126</v>
      </c>
    </row>
    <row spans="1:3" r="4">
      <c s="4" r="A4" t="s">
        <v>102</v>
      </c>
      <c s="6" r="B4" t="n">
        <v>376807</v>
      </c>
      <c s="6" r="C4" t="n">
        <v>26000</v>
      </c>
    </row>
    <row spans="1:3" r="5">
      <c s="4" r="A5" t="s">
        <v>194</v>
      </c>
      <c s="4" r="B5" t="s">
        <v>40</v>
      </c>
      <c s="4" r="C5" t="s">
        <v>40</v>
      </c>
    </row>
    <row spans="1:3" r="6">
      <c s="4" r="A6" t="s">
        <v>111</v>
      </c>
      <c s="6" r="B6" t="n">
        <v>402807</v>
      </c>
      <c s="4" r="C6" t="s">
        <v>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195</v>
      </c>
      <c s="2" r="B1" t="s">
        <v>1</v>
      </c>
    </row>
    <row spans="1:3" r="2">
      <c s="2" r="B2" t="s">
        <v>2</v>
      </c>
      <c s="2" r="C2" t="s">
        <v>30</v>
      </c>
    </row>
    <row spans="1:3" r="3">
      <c s="3" r="A3" t="s">
        <v>130</v>
      </c>
    </row>
    <row spans="1:3" r="4">
      <c s="4" r="A4" t="s">
        <v>196</v>
      </c>
      <c s="6" r="B4" t="n">
        <v>182539</v>
      </c>
      <c s="6" r="C4" t="n">
        <v>64987</v>
      </c>
    </row>
    <row spans="1:3" r="5">
      <c s="4" r="A5" t="s">
        <v>197</v>
      </c>
      <c s="5" r="B5" t="n">
        <v>-6903</v>
      </c>
      <c s="4" r="C5" t="s">
        <v>40</v>
      </c>
    </row>
    <row spans="1:3" r="6">
      <c s="4" r="A6" t="s">
        <v>198</v>
      </c>
      <c s="5" r="B6" t="n">
        <v>-350</v>
      </c>
      <c s="4" r="C6" t="s">
        <v>40</v>
      </c>
    </row>
    <row spans="1:3" r="7">
      <c s="4" r="A7" t="s">
        <v>199</v>
      </c>
      <c s="6" r="B7" t="n">
        <v>-175286</v>
      </c>
      <c s="6" r="C7" t="n">
        <v>-64987</v>
      </c>
    </row>
    <row spans="1:3" r="8">
      <c s="4" r="A8" t="s">
        <v>200</v>
      </c>
      <c s="4" r="B8" t="s">
        <v>40</v>
      </c>
      <c s="4" r="C8" t="s">
        <v>40</v>
      </c>
    </row>
    <row spans="1:3" r="9">
      <c s="4" r="A9" t="s">
        <v>201</v>
      </c>
      <c s="6" r="B9" t="n">
        <v>60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2</v>
      </c>
      <c s="2" r="B1" t="s">
        <v>1</v>
      </c>
    </row>
    <row spans="1:3" r="2">
      <c s="2" r="B2" t="s">
        <v>2</v>
      </c>
      <c s="2" r="C2" t="s">
        <v>30</v>
      </c>
    </row>
    <row spans="1:3" r="3">
      <c s="3" r="A3" t="s">
        <v>203</v>
      </c>
    </row>
    <row spans="1:3" r="4">
      <c s="4" r="A4" t="s">
        <v>204</v>
      </c>
      <c s="6" r="B4" t="n">
        <v>437807</v>
      </c>
    </row>
    <row spans="1:3" r="5">
      <c s="4" r="A5" t="s">
        <v>205</v>
      </c>
      <c s="5" r="B5" t="n">
        <v>-383083</v>
      </c>
      <c s="6" r="C5" t="n">
        <v>0</v>
      </c>
    </row>
    <row spans="1:3" r="6">
      <c s="4" r="A6" t="s">
        <v>206</v>
      </c>
    </row>
    <row spans="1:3" r="7">
      <c s="3" r="A7" t="s">
        <v>203</v>
      </c>
    </row>
    <row spans="1:3" r="8">
      <c s="4" r="A8" t="s">
        <v>204</v>
      </c>
      <c s="5" r="B8" t="n">
        <v>402807</v>
      </c>
      <c s="4" r="C8" t="s">
        <v>40</v>
      </c>
    </row>
    <row spans="1:3" r="9">
      <c s="4" r="A9" t="s">
        <v>205</v>
      </c>
      <c s="5" r="B9" t="n">
        <v>-383083</v>
      </c>
      <c s="4" r="C9" t="s">
        <v>40</v>
      </c>
    </row>
    <row spans="1:3" r="10">
      <c s="4" r="A10" t="s">
        <v>207</v>
      </c>
      <c s="6" r="B10" t="n">
        <v>19724</v>
      </c>
      <c s="4" r="C10" t="s">
        <v>40</v>
      </c>
    </row>
    <row spans="1:3" r="11">
      <c s="4" r="A11" t="s">
        <v>208</v>
      </c>
      <c s="4" r="B11" t="s">
        <v>209</v>
      </c>
    </row>
    <row spans="1:3" r="12">
      <c s="4" r="A12" t="s">
        <v>210</v>
      </c>
    </row>
    <row spans="1:3" r="13">
      <c s="3" r="A13" t="s">
        <v>203</v>
      </c>
    </row>
    <row spans="1:3" r="14">
      <c s="4" r="A14" t="s">
        <v>204</v>
      </c>
      <c s="6" r="B14" t="n">
        <v>152390</v>
      </c>
      <c s="4" r="C14" t="s">
        <v>40</v>
      </c>
    </row>
    <row spans="1:3" r="15">
      <c s="4" r="A15" t="s">
        <v>211</v>
      </c>
      <c s="8" r="B15" t="n">
        <v>0.5</v>
      </c>
    </row>
    <row spans="1:3" r="16">
      <c s="4" r="A16" t="s">
        <v>208</v>
      </c>
      <c s="4" r="B16" t="s">
        <v>209</v>
      </c>
    </row>
    <row spans="1:3" r="17">
      <c s="4" r="A17" t="s">
        <v>212</v>
      </c>
      <c s="4" r="B17" t="s">
        <v>213</v>
      </c>
    </row>
    <row spans="1:3" r="18">
      <c s="4" r="A18" t="s">
        <v>214</v>
      </c>
      <c s="4" r="B18" t="s">
        <v>215</v>
      </c>
    </row>
    <row spans="1:3" r="19">
      <c s="4" r="A19" t="s">
        <v>216</v>
      </c>
    </row>
    <row spans="1:3" r="20">
      <c s="3" r="A20" t="s">
        <v>203</v>
      </c>
    </row>
    <row spans="1:3" r="21">
      <c s="4" r="A21" t="s">
        <v>204</v>
      </c>
      <c s="6" r="B21" t="n">
        <v>108259</v>
      </c>
      <c s="4" r="C21" t="s">
        <v>40</v>
      </c>
    </row>
    <row spans="1:3" r="22">
      <c s="4" r="A22" t="s">
        <v>211</v>
      </c>
      <c s="8" r="B22" t="n">
        <v>0.41</v>
      </c>
    </row>
    <row spans="1:3" r="23">
      <c s="4" r="A23" t="s">
        <v>208</v>
      </c>
      <c s="4" r="B23" t="s">
        <v>209</v>
      </c>
    </row>
    <row spans="1:3" r="24">
      <c s="4" r="A24" t="s">
        <v>212</v>
      </c>
      <c s="4" r="B24" t="s">
        <v>217</v>
      </c>
    </row>
    <row spans="1:3" r="25">
      <c s="4" r="A25" t="s">
        <v>214</v>
      </c>
      <c s="4" r="B25" t="s">
        <v>218</v>
      </c>
    </row>
    <row spans="1:3" r="26">
      <c s="4" r="A26" t="s">
        <v>219</v>
      </c>
    </row>
    <row spans="1:3" r="27">
      <c s="3" r="A27" t="s">
        <v>203</v>
      </c>
    </row>
    <row spans="1:3" r="28">
      <c s="4" r="A28" t="s">
        <v>204</v>
      </c>
      <c s="6" r="B28" t="n">
        <v>49659</v>
      </c>
      <c s="4" r="C28" t="s">
        <v>40</v>
      </c>
    </row>
    <row spans="1:3" r="29">
      <c s="4" r="A29" t="s">
        <v>211</v>
      </c>
      <c s="8" r="B29" t="n">
        <v>0.09</v>
      </c>
    </row>
    <row spans="1:3" r="30">
      <c s="4" r="A30" t="s">
        <v>208</v>
      </c>
      <c s="4" r="B30" t="s">
        <v>209</v>
      </c>
    </row>
    <row spans="1:3" r="31">
      <c s="4" r="A31" t="s">
        <v>212</v>
      </c>
      <c s="4" r="B31" t="s">
        <v>220</v>
      </c>
    </row>
    <row spans="1:3" r="32">
      <c s="4" r="A32" t="s">
        <v>214</v>
      </c>
      <c s="4" r="B32" t="s">
        <v>221</v>
      </c>
    </row>
    <row spans="1:3" r="33">
      <c s="4" r="A33" t="s">
        <v>222</v>
      </c>
    </row>
    <row spans="1:3" r="34">
      <c s="3" r="A34" t="s">
        <v>203</v>
      </c>
    </row>
    <row spans="1:3" r="35">
      <c s="4" r="A35" t="s">
        <v>204</v>
      </c>
      <c s="6" r="B35" t="n">
        <v>92499</v>
      </c>
      <c s="4" r="C35" t="s">
        <v>40</v>
      </c>
    </row>
    <row spans="1:3" r="36">
      <c s="4" r="A36" t="s">
        <v>211</v>
      </c>
      <c s="8" r="B36" t="n">
        <v>0.09</v>
      </c>
    </row>
    <row spans="1:3" r="37">
      <c s="4" r="A37" t="s">
        <v>208</v>
      </c>
      <c s="4" r="B37" t="s">
        <v>209</v>
      </c>
    </row>
    <row spans="1:3" r="38">
      <c s="4" r="A38" t="s">
        <v>212</v>
      </c>
      <c s="4" r="B38" t="s">
        <v>11</v>
      </c>
    </row>
    <row spans="1:3" r="39">
      <c s="4" r="A39" t="s">
        <v>214</v>
      </c>
      <c s="4" r="B39"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1"/>
  </cols>
  <sheetData>
    <row spans="1:2" r="1">
      <c s="1" r="A1" t="s">
        <v>224</v>
      </c>
      <c s="2" r="B1" t="s">
        <v>1</v>
      </c>
    </row>
    <row spans="1:2" r="2">
      <c s="2" r="B2" t="s">
        <v>225</v>
      </c>
    </row>
    <row spans="1:2" r="3">
      <c s="3" r="A3" t="s">
        <v>173</v>
      </c>
    </row>
    <row spans="1:2" r="4">
      <c s="4" r="A4" t="s">
        <v>208</v>
      </c>
      <c s="4" r="B4" t="s">
        <v>209</v>
      </c>
    </row>
    <row spans="1:2" r="5">
      <c s="4" r="A5" t="s">
        <v>226</v>
      </c>
      <c s="6" r="B5" t="n">
        <v>402807</v>
      </c>
    </row>
    <row spans="1:2" r="6">
      <c s="4" r="A6" t="s">
        <v>227</v>
      </c>
    </row>
    <row spans="1:2" r="7">
      <c s="3" r="A7" t="s">
        <v>173</v>
      </c>
    </row>
    <row spans="1:2" r="8">
      <c s="4" r="A8" t="s">
        <v>212</v>
      </c>
      <c s="4" r="B8" t="s">
        <v>213</v>
      </c>
    </row>
    <row spans="1:2" r="9">
      <c s="4" r="A9" t="s">
        <v>214</v>
      </c>
      <c s="4" r="B9" t="s">
        <v>215</v>
      </c>
    </row>
    <row spans="1:2" r="10">
      <c s="4" r="A10" t="s">
        <v>208</v>
      </c>
      <c s="4" r="B10" t="s">
        <v>209</v>
      </c>
    </row>
    <row spans="1:2" r="11">
      <c s="4" r="A11" t="s">
        <v>228</v>
      </c>
      <c s="8" r="B11" t="n">
        <v>0.5</v>
      </c>
    </row>
    <row spans="1:2" r="12">
      <c s="4" r="A12" t="s">
        <v>226</v>
      </c>
      <c s="6" r="B12" t="n">
        <v>152390</v>
      </c>
    </row>
    <row spans="1:2" r="13">
      <c s="4" r="A13" t="s">
        <v>229</v>
      </c>
    </row>
    <row spans="1:2" r="14">
      <c s="3" r="A14" t="s">
        <v>173</v>
      </c>
    </row>
    <row spans="1:2" r="15">
      <c s="4" r="A15" t="s">
        <v>212</v>
      </c>
      <c s="4" r="B15" t="s">
        <v>217</v>
      </c>
    </row>
    <row spans="1:2" r="16">
      <c s="4" r="A16" t="s">
        <v>214</v>
      </c>
      <c s="4" r="B16" t="s">
        <v>218</v>
      </c>
    </row>
    <row spans="1:2" r="17">
      <c s="4" r="A17" t="s">
        <v>208</v>
      </c>
      <c s="4" r="B17" t="s">
        <v>209</v>
      </c>
    </row>
    <row spans="1:2" r="18">
      <c s="4" r="A18" t="s">
        <v>228</v>
      </c>
      <c s="8" r="B18" t="n">
        <v>0.41</v>
      </c>
    </row>
    <row spans="1:2" r="19">
      <c s="4" r="A19" t="s">
        <v>226</v>
      </c>
      <c s="6" r="B19" t="n">
        <v>108259</v>
      </c>
    </row>
    <row spans="1:2" r="20">
      <c s="4" r="A20" t="s">
        <v>230</v>
      </c>
    </row>
    <row spans="1:2" r="21">
      <c s="3" r="A21" t="s">
        <v>173</v>
      </c>
    </row>
    <row spans="1:2" r="22">
      <c s="4" r="A22" t="s">
        <v>212</v>
      </c>
      <c s="4" r="B22" t="s">
        <v>220</v>
      </c>
    </row>
    <row spans="1:2" r="23">
      <c s="4" r="A23" t="s">
        <v>214</v>
      </c>
      <c s="4" r="B23" t="s">
        <v>221</v>
      </c>
    </row>
    <row spans="1:2" r="24">
      <c s="4" r="A24" t="s">
        <v>208</v>
      </c>
      <c s="4" r="B24" t="s">
        <v>209</v>
      </c>
    </row>
    <row spans="1:2" r="25">
      <c s="4" r="A25" t="s">
        <v>228</v>
      </c>
      <c s="8" r="B25" t="n">
        <v>0.09</v>
      </c>
    </row>
    <row spans="1:2" r="26">
      <c s="4" r="A26" t="s">
        <v>226</v>
      </c>
      <c s="6" r="B26" t="n">
        <v>49659</v>
      </c>
    </row>
    <row spans="1:2" r="27">
      <c s="4" r="A27" t="s">
        <v>231</v>
      </c>
    </row>
    <row spans="1:2" r="28">
      <c s="3" r="A28" t="s">
        <v>173</v>
      </c>
    </row>
    <row spans="1:2" r="29">
      <c s="4" r="A29" t="s">
        <v>212</v>
      </c>
      <c s="4" r="B29" t="s">
        <v>11</v>
      </c>
    </row>
    <row spans="1:2" r="30">
      <c s="4" r="A30" t="s">
        <v>214</v>
      </c>
      <c s="4" r="B30" t="s">
        <v>223</v>
      </c>
    </row>
    <row spans="1:2" r="31">
      <c s="4" r="A31" t="s">
        <v>208</v>
      </c>
      <c s="4" r="B31" t="s">
        <v>209</v>
      </c>
    </row>
    <row spans="1:2" r="32">
      <c s="4" r="A32" t="s">
        <v>228</v>
      </c>
      <c s="8" r="B32" t="n">
        <v>0.09</v>
      </c>
    </row>
    <row spans="1:2" r="33">
      <c s="4" r="A33" t="s">
        <v>226</v>
      </c>
      <c s="6" r="B33" t="n">
        <v>924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6"/>
    <col customWidth="1" max="7" min="7" width="14"/>
  </cols>
  <sheetData>
    <row spans="1:7" r="1">
      <c s="1" r="A1" t="s">
        <v>232</v>
      </c>
      <c s="2" r="B1" t="s">
        <v>233</v>
      </c>
      <c s="2" r="F1" t="s">
        <v>1</v>
      </c>
    </row>
    <row spans="1:7" r="2">
      <c s="2" r="B2" t="s">
        <v>2</v>
      </c>
      <c s="2" r="C2" t="s">
        <v>234</v>
      </c>
      <c s="2" r="D2" t="s">
        <v>4</v>
      </c>
      <c s="2" r="E2" t="s">
        <v>235</v>
      </c>
      <c s="2" r="F2" t="s">
        <v>2</v>
      </c>
      <c s="2" r="G2" t="s">
        <v>30</v>
      </c>
    </row>
    <row spans="1:7" r="3">
      <c s="3" r="A3" t="s">
        <v>133</v>
      </c>
    </row>
    <row spans="1:7" r="4">
      <c s="4" r="A4" t="s">
        <v>88</v>
      </c>
      <c s="6" r="B4" t="n">
        <v>92499</v>
      </c>
      <c s="6" r="C4" t="n">
        <v>49659</v>
      </c>
      <c s="6" r="D4" t="n">
        <v>108259</v>
      </c>
      <c s="6" r="E4" t="n">
        <v>152390</v>
      </c>
      <c s="6" r="F4" t="n">
        <v>402807</v>
      </c>
      <c s="4" r="G4" t="s">
        <v>40</v>
      </c>
    </row>
    <row spans="1:7" r="5">
      <c s="4" r="A5" t="s">
        <v>94</v>
      </c>
      <c s="6" r="F5" t="n">
        <v>19724</v>
      </c>
      <c s="4" r="G5" t="s">
        <v>40</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s="1" r="A1" t="s">
        <v>236</v>
      </c>
      <c s="2" r="B1" t="s">
        <v>1</v>
      </c>
    </row>
    <row spans="1:3" r="2">
      <c s="2" r="B2" t="s">
        <v>2</v>
      </c>
      <c s="2" r="C2" t="s">
        <v>30</v>
      </c>
    </row>
    <row spans="1:3" r="3">
      <c s="3" r="A3" t="s">
        <v>136</v>
      </c>
    </row>
    <row spans="1:3" r="4">
      <c s="4" r="A4" t="s">
        <v>237</v>
      </c>
      <c s="4" r="B4" t="s">
        <v>238</v>
      </c>
    </row>
    <row spans="1:3" r="5">
      <c s="4" r="A5" t="s">
        <v>239</v>
      </c>
      <c s="5" r="B5" t="n">
        <v>10000000</v>
      </c>
    </row>
    <row spans="1:3" r="6">
      <c s="4" r="A6" t="s">
        <v>240</v>
      </c>
      <c s="4" r="B6" t="s">
        <v>241</v>
      </c>
    </row>
    <row spans="1:3" r="7">
      <c s="4" r="A7" t="s">
        <v>58</v>
      </c>
      <c s="5" r="B7" t="n">
        <v>1000000</v>
      </c>
      <c s="5" r="C7" t="n">
        <v>0</v>
      </c>
    </row>
    <row spans="1:3" r="8">
      <c s="4" r="A8" t="s">
        <v>56</v>
      </c>
      <c s="7" r="B8" t="n">
        <v>0.001</v>
      </c>
      <c s="7" r="C8" t="n">
        <v>0.001</v>
      </c>
    </row>
    <row spans="1:3" r="9">
      <c s="4" r="A9" t="s">
        <v>242</v>
      </c>
      <c s="5" r="B9" t="n">
        <v>45000000</v>
      </c>
    </row>
    <row spans="1:3" r="10">
      <c s="4" r="A10" t="s">
        <v>243</v>
      </c>
      <c s="4" r="B10"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45</v>
      </c>
      <c s="2" r="B1" t="s">
        <v>2</v>
      </c>
      <c s="2" r="C1" t="s">
        <v>30</v>
      </c>
    </row>
    <row spans="1:3" r="2">
      <c s="3" r="A2" t="s">
        <v>246</v>
      </c>
    </row>
    <row spans="1:3" r="3">
      <c s="5" r="A3" t="n">
        <v>2016</v>
      </c>
      <c s="6" r="B3" t="n">
        <v>35000</v>
      </c>
    </row>
    <row spans="1:3" r="4">
      <c s="5" r="A4" t="n">
        <v>2017</v>
      </c>
      <c s="6" r="B4" t="n">
        <v>402807</v>
      </c>
    </row>
    <row spans="1:3" r="5">
      <c s="5" r="A5" t="n">
        <v>2018</v>
      </c>
      <c s="4" r="B5" t="s">
        <v>40</v>
      </c>
    </row>
    <row spans="1:3" r="6">
      <c s="5" r="A6" t="n">
        <v>2019</v>
      </c>
      <c s="4" r="B6" t="s">
        <v>40</v>
      </c>
    </row>
    <row spans="1:3" r="7">
      <c s="5" r="A7" t="n">
        <v>2020</v>
      </c>
      <c s="4" r="B7" t="s">
        <v>40</v>
      </c>
    </row>
    <row spans="1:3" r="8">
      <c s="4" r="A8" t="s">
        <v>74</v>
      </c>
      <c s="6" r="B8" t="n">
        <v>437807</v>
      </c>
    </row>
    <row spans="1:3" r="9">
      <c s="4" r="A9" t="s">
        <v>247</v>
      </c>
    </row>
    <row spans="1:3" r="10">
      <c s="3" r="A10" t="s">
        <v>246</v>
      </c>
    </row>
    <row spans="1:3" r="11">
      <c s="5" r="A11" t="n">
        <v>2016</v>
      </c>
      <c s="6" r="B11" t="n">
        <v>35000</v>
      </c>
    </row>
    <row spans="1:3" r="12">
      <c s="5" r="A12" t="n">
        <v>2017</v>
      </c>
      <c s="4" r="B12" t="s">
        <v>40</v>
      </c>
    </row>
    <row spans="1:3" r="13">
      <c s="5" r="A13" t="n">
        <v>2018</v>
      </c>
      <c s="4" r="B13" t="s">
        <v>40</v>
      </c>
    </row>
    <row spans="1:3" r="14">
      <c s="5" r="A14" t="n">
        <v>2019</v>
      </c>
      <c s="4" r="B14" t="s">
        <v>40</v>
      </c>
    </row>
    <row spans="1:3" r="15">
      <c s="5" r="A15" t="n">
        <v>2020</v>
      </c>
      <c s="4" r="B15" t="s">
        <v>40</v>
      </c>
    </row>
    <row spans="1:3" r="16">
      <c s="4" r="A16" t="s">
        <v>74</v>
      </c>
      <c s="6" r="B16" t="n">
        <v>35000</v>
      </c>
    </row>
    <row spans="1:3" r="17">
      <c s="4" r="A17" t="s">
        <v>248</v>
      </c>
    </row>
    <row spans="1:3" r="18">
      <c s="3" r="A18" t="s">
        <v>246</v>
      </c>
    </row>
    <row spans="1:3" r="19">
      <c s="5" r="A19" t="n">
        <v>2016</v>
      </c>
      <c s="4" r="B19" t="s">
        <v>40</v>
      </c>
    </row>
    <row spans="1:3" r="20">
      <c s="5" r="A20" t="n">
        <v>2017</v>
      </c>
      <c s="6" r="B20" t="n">
        <v>402807</v>
      </c>
    </row>
    <row spans="1:3" r="21">
      <c s="5" r="A21" t="n">
        <v>2018</v>
      </c>
      <c s="4" r="B21" t="s">
        <v>40</v>
      </c>
    </row>
    <row spans="1:3" r="22">
      <c s="5" r="A22" t="n">
        <v>2019</v>
      </c>
      <c s="4" r="B22" t="s">
        <v>40</v>
      </c>
    </row>
    <row spans="1:3" r="23">
      <c s="5" r="A23" t="n">
        <v>2020</v>
      </c>
      <c s="4" r="B23" t="s">
        <v>40</v>
      </c>
    </row>
    <row spans="1:3" r="24">
      <c s="4" r="A24" t="s">
        <v>74</v>
      </c>
      <c s="6" r="B24" t="n">
        <v>402807</v>
      </c>
      <c s="4" r="C24" t="s">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9</v>
      </c>
      <c s="2" r="B1" t="s">
        <v>2</v>
      </c>
      <c s="2" r="C1" t="s">
        <v>30</v>
      </c>
    </row>
    <row spans="1:3" r="2">
      <c s="3" r="A2" t="s">
        <v>50</v>
      </c>
    </row>
    <row spans="1:3" r="3">
      <c s="4" r="A3" t="s">
        <v>51</v>
      </c>
      <c s="6" r="B3" t="n">
        <v>383083</v>
      </c>
      <c s="6" r="C3" t="n">
        <v>0</v>
      </c>
    </row>
    <row spans="1:3" r="4">
      <c s="4" r="A4" t="s">
        <v>52</v>
      </c>
      <c s="7" r="B4" t="n">
        <v>0.001</v>
      </c>
      <c s="7" r="C4" t="n">
        <v>0.001</v>
      </c>
    </row>
    <row spans="1:3" r="5">
      <c s="4" r="A5" t="s">
        <v>53</v>
      </c>
      <c s="5" r="B5" t="n">
        <v>480000000</v>
      </c>
      <c s="5" r="C5" t="n">
        <v>480000000</v>
      </c>
    </row>
    <row spans="1:3" r="6">
      <c s="4" r="A6" t="s">
        <v>54</v>
      </c>
      <c s="5" r="B6" t="n">
        <v>60000000</v>
      </c>
      <c s="5" r="C6" t="n">
        <v>60000000</v>
      </c>
    </row>
    <row spans="1:3" r="7">
      <c s="4" r="A7" t="s">
        <v>55</v>
      </c>
      <c s="5" r="B7" t="n">
        <v>60000000</v>
      </c>
      <c s="5" r="C7" t="n">
        <v>60000000</v>
      </c>
    </row>
    <row spans="1:3" r="8">
      <c s="4" r="A8" t="s">
        <v>56</v>
      </c>
      <c s="7" r="B8" t="n">
        <v>0.001</v>
      </c>
      <c s="7" r="C8" t="n">
        <v>0.001</v>
      </c>
    </row>
    <row spans="1:3" r="9">
      <c s="4" r="A9" t="s">
        <v>57</v>
      </c>
      <c s="5" r="B9" t="n">
        <v>20000000</v>
      </c>
      <c s="5" r="C9" t="n">
        <v>20000000</v>
      </c>
    </row>
    <row spans="1:3" r="10">
      <c s="4" r="A10" t="s">
        <v>58</v>
      </c>
      <c s="5" r="B10" t="n">
        <v>1000000</v>
      </c>
      <c s="5" r="C10" t="n">
        <v>0</v>
      </c>
    </row>
    <row spans="1:3" r="11">
      <c s="4" r="A11" t="s">
        <v>59</v>
      </c>
      <c s="5" r="B11" t="n">
        <v>1000000</v>
      </c>
      <c s="5" r="C11"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60</v>
      </c>
      <c s="2" r="B1" t="s">
        <v>1</v>
      </c>
    </row>
    <row spans="1:3" r="2">
      <c s="2" r="B2" t="s">
        <v>2</v>
      </c>
      <c s="2" r="C2" t="s">
        <v>30</v>
      </c>
    </row>
    <row spans="1:3" r="3">
      <c s="3" r="A3" t="s">
        <v>61</v>
      </c>
    </row>
    <row spans="1:3" r="4">
      <c s="4" r="A4" t="s">
        <v>62</v>
      </c>
      <c s="4" r="B4" t="s">
        <v>40</v>
      </c>
      <c s="4" r="C4" t="s">
        <v>40</v>
      </c>
    </row>
    <row spans="1:3" r="5">
      <c s="3" r="A5" t="s">
        <v>63</v>
      </c>
    </row>
    <row spans="1:3" r="6">
      <c s="4" r="A6" t="s">
        <v>64</v>
      </c>
      <c s="6" r="B6" t="n">
        <v>483812</v>
      </c>
      <c s="6" r="C6" t="n">
        <v>65087</v>
      </c>
    </row>
    <row spans="1:3" r="7">
      <c s="4" r="A7" t="s">
        <v>65</v>
      </c>
      <c s="5" r="B7" t="n">
        <v>115000</v>
      </c>
      <c s="4" r="C7" t="s">
        <v>40</v>
      </c>
    </row>
    <row spans="1:3" r="8">
      <c s="4" r="A8" t="s">
        <v>66</v>
      </c>
      <c s="5" r="B8" t="n">
        <v>-598812</v>
      </c>
      <c s="6" r="C8" t="n">
        <v>-65087</v>
      </c>
    </row>
    <row spans="1:3" r="9">
      <c s="3" r="A9" t="s">
        <v>67</v>
      </c>
    </row>
    <row spans="1:3" r="10">
      <c s="4" r="A10" t="s">
        <v>68</v>
      </c>
      <c s="5" r="B10" t="n">
        <v>-37729</v>
      </c>
      <c s="4" r="C10" t="s">
        <v>40</v>
      </c>
    </row>
    <row spans="1:3" r="11">
      <c s="4" r="A11" t="s">
        <v>69</v>
      </c>
      <c s="5" r="B11" t="n">
        <v>-37729</v>
      </c>
      <c s="4" r="C11" t="s">
        <v>40</v>
      </c>
    </row>
    <row spans="1:3" r="12">
      <c s="4" r="A12" t="s">
        <v>70</v>
      </c>
      <c s="6" r="B12" t="n">
        <v>-636541</v>
      </c>
      <c s="6" r="C12" t="n">
        <v>-65087</v>
      </c>
    </row>
    <row spans="1:3" r="13">
      <c s="4" r="A13" t="s">
        <v>71</v>
      </c>
      <c s="8" r="B13" t="n">
        <v>-0.01</v>
      </c>
      <c s="6" r="C13" t="n">
        <v>0</v>
      </c>
    </row>
    <row spans="1:3" r="14">
      <c s="4" r="A14" t="s">
        <v>72</v>
      </c>
      <c s="5" r="B14" t="n">
        <v>60000000</v>
      </c>
      <c s="5" r="C14" t="n">
        <v>6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11"/>
    <col customWidth="1" max="3" min="3" width="22"/>
    <col customWidth="1" max="4" min="4" width="42"/>
    <col customWidth="1" max="5" min="5" width="36"/>
    <col customWidth="1" max="6" min="6" width="29"/>
  </cols>
  <sheetData>
    <row spans="1:6" r="1">
      <c s="1" r="A1" t="s">
        <v>73</v>
      </c>
      <c s="2" r="B1" t="s">
        <v>74</v>
      </c>
      <c s="2" r="C1" t="s">
        <v>75</v>
      </c>
      <c s="2" r="D1" t="s">
        <v>76</v>
      </c>
      <c s="2" r="E1" t="s">
        <v>77</v>
      </c>
      <c s="2" r="F1" t="s">
        <v>78</v>
      </c>
    </row>
    <row spans="1:6" r="2">
      <c s="4" r="A2" t="s">
        <v>79</v>
      </c>
      <c s="6" r="B2" t="n">
        <v>6900</v>
      </c>
      <c s="6" r="C2" t="n">
        <v>45000</v>
      </c>
      <c s="4" r="D2" t="s">
        <v>40</v>
      </c>
      <c s="6" r="E2" t="n">
        <v>-36000</v>
      </c>
      <c s="6" r="F2" t="n">
        <v>-2100</v>
      </c>
    </row>
    <row spans="1:6" r="3">
      <c s="4" r="A3" t="s">
        <v>80</v>
      </c>
      <c s="5" r="C3" t="n">
        <v>45000000</v>
      </c>
      <c s="4" r="D3" t="s">
        <v>40</v>
      </c>
    </row>
    <row spans="1:6" r="4">
      <c s="4" r="A4" t="s">
        <v>81</v>
      </c>
      <c s="5" r="B4" t="n">
        <v>30000</v>
      </c>
      <c s="6" r="C4" t="n">
        <v>15000</v>
      </c>
      <c s="4" r="D4" t="s">
        <v>40</v>
      </c>
      <c s="6" r="E4" t="n">
        <v>15000</v>
      </c>
      <c s="4" r="F4" t="s">
        <v>40</v>
      </c>
    </row>
    <row spans="1:6" r="5">
      <c s="4" r="A5" t="s">
        <v>82</v>
      </c>
      <c s="5" r="C5" t="n">
        <v>15000000</v>
      </c>
      <c s="4" r="D5" t="s">
        <v>40</v>
      </c>
    </row>
    <row spans="1:6" r="6">
      <c s="4" r="A6" t="s">
        <v>83</v>
      </c>
      <c s="5" r="B6" t="n">
        <v>-65087</v>
      </c>
      <c s="4" r="C6" t="s">
        <v>40</v>
      </c>
      <c s="4" r="D6" t="s">
        <v>40</v>
      </c>
      <c s="4" r="E6" t="s">
        <v>40</v>
      </c>
      <c s="6" r="F6" t="n">
        <v>-65087</v>
      </c>
    </row>
    <row spans="1:6" r="7">
      <c s="4" r="A7" t="s">
        <v>84</v>
      </c>
      <c s="5" r="B7" t="n">
        <v>-28187</v>
      </c>
      <c s="6" r="C7" t="n">
        <v>60000</v>
      </c>
      <c s="4" r="D7" t="s">
        <v>40</v>
      </c>
      <c s="6" r="E7" t="n">
        <v>-21000</v>
      </c>
      <c s="6" r="F7" t="n">
        <v>-67187</v>
      </c>
    </row>
    <row spans="1:6" r="8">
      <c s="4" r="A8" t="s">
        <v>85</v>
      </c>
      <c s="5" r="C8" t="n">
        <v>60000000</v>
      </c>
      <c s="4" r="D8" t="s">
        <v>40</v>
      </c>
    </row>
    <row spans="1:6" r="9">
      <c s="4" r="A9" t="s">
        <v>86</v>
      </c>
      <c s="5" r="B9" t="n">
        <v>1000</v>
      </c>
      <c s="4" r="C9" t="s">
        <v>40</v>
      </c>
      <c s="6" r="D9" t="n">
        <v>1000</v>
      </c>
      <c s="4" r="E9" t="s">
        <v>40</v>
      </c>
      <c s="4" r="F9" t="s">
        <v>40</v>
      </c>
    </row>
    <row spans="1:6" r="10">
      <c s="4" r="A10" t="s">
        <v>87</v>
      </c>
      <c s="4" r="C10" t="s">
        <v>40</v>
      </c>
      <c s="5" r="D10" t="n">
        <v>1000000</v>
      </c>
    </row>
    <row spans="1:6" r="11">
      <c s="4" r="A11" t="s">
        <v>88</v>
      </c>
      <c s="5" r="B11" t="n">
        <v>402807</v>
      </c>
      <c s="4" r="C11" t="s">
        <v>40</v>
      </c>
      <c s="4" r="D11" t="s">
        <v>40</v>
      </c>
      <c s="6" r="E11" t="n">
        <v>402807</v>
      </c>
      <c s="4" r="F11" t="s">
        <v>40</v>
      </c>
    </row>
    <row spans="1:6" r="12">
      <c s="4" r="A12" t="s">
        <v>83</v>
      </c>
      <c s="5" r="B12" t="n">
        <v>-636541</v>
      </c>
      <c s="4" r="C12" t="s">
        <v>40</v>
      </c>
      <c s="4" r="D12" t="s">
        <v>40</v>
      </c>
      <c s="4" r="E12" t="s">
        <v>40</v>
      </c>
      <c s="6" r="F12" t="n">
        <v>-636541</v>
      </c>
    </row>
    <row spans="1:6" r="13">
      <c s="4" r="A13" t="s">
        <v>89</v>
      </c>
      <c s="6" r="B13" t="n">
        <v>-260921</v>
      </c>
      <c s="6" r="C13" t="n">
        <v>60000</v>
      </c>
      <c s="6" r="D13" t="n">
        <v>1000</v>
      </c>
      <c s="6" r="E13" t="n">
        <v>381807</v>
      </c>
      <c s="6" r="F13" t="n">
        <v>-703728</v>
      </c>
    </row>
    <row spans="1:6" r="14">
      <c s="4" r="A14" t="s">
        <v>90</v>
      </c>
      <c s="5" r="C14" t="n">
        <v>60000000</v>
      </c>
      <c s="5" r="D14" t="n">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91</v>
      </c>
      <c s="2" r="B1" t="s">
        <v>1</v>
      </c>
    </row>
    <row spans="1:3" r="2">
      <c s="2" r="B2" t="s">
        <v>2</v>
      </c>
      <c s="2" r="C2" t="s">
        <v>30</v>
      </c>
    </row>
    <row spans="1:3" r="3">
      <c s="3" r="A3" t="s">
        <v>92</v>
      </c>
    </row>
    <row spans="1:3" r="4">
      <c s="4" r="A4" t="s">
        <v>83</v>
      </c>
      <c s="6" r="B4" t="n">
        <v>-636541</v>
      </c>
      <c s="6" r="C4" t="n">
        <v>-65087</v>
      </c>
    </row>
    <row spans="1:3" r="5">
      <c s="3" r="A5" t="s">
        <v>93</v>
      </c>
    </row>
    <row spans="1:3" r="6">
      <c s="4" r="A6" t="s">
        <v>94</v>
      </c>
      <c s="5" r="B6" t="n">
        <v>19724</v>
      </c>
      <c s="4" r="C6" t="s">
        <v>40</v>
      </c>
    </row>
    <row spans="1:3" r="7">
      <c s="4" r="A7" t="s">
        <v>65</v>
      </c>
      <c s="5" r="B7" t="n">
        <v>115000</v>
      </c>
      <c s="4" r="C7" t="s">
        <v>40</v>
      </c>
    </row>
    <row spans="1:3" r="8">
      <c s="4" r="A8" t="s">
        <v>86</v>
      </c>
      <c s="5" r="B8" t="n">
        <v>1000</v>
      </c>
      <c s="4" r="C8" t="s">
        <v>40</v>
      </c>
    </row>
    <row spans="1:3" r="9">
      <c s="3" r="A9" t="s">
        <v>95</v>
      </c>
    </row>
    <row spans="1:3" r="10">
      <c s="4" r="A10" t="s">
        <v>36</v>
      </c>
      <c s="5" r="B10" t="n">
        <v>196352</v>
      </c>
      <c s="6" r="C10" t="n">
        <v>26187</v>
      </c>
    </row>
    <row spans="1:3" r="11">
      <c s="4" r="A11" t="s">
        <v>39</v>
      </c>
      <c s="5" r="B11" t="n">
        <v>18004</v>
      </c>
      <c s="4" r="C11" t="s">
        <v>40</v>
      </c>
    </row>
    <row spans="1:3" r="12">
      <c s="4" r="A12" t="s">
        <v>96</v>
      </c>
      <c s="5" r="B12" t="n">
        <v>-286461</v>
      </c>
      <c s="6" r="C12" t="n">
        <v>-38900</v>
      </c>
    </row>
    <row spans="1:3" r="13">
      <c s="3" r="A13" t="s">
        <v>97</v>
      </c>
    </row>
    <row spans="1:3" r="14">
      <c s="4" r="A14" t="s">
        <v>98</v>
      </c>
      <c s="5" r="B14" t="n">
        <v>-115000</v>
      </c>
      <c s="4" r="C14" t="s">
        <v>40</v>
      </c>
    </row>
    <row spans="1:3" r="15">
      <c s="4" r="A15" t="s">
        <v>99</v>
      </c>
      <c s="6" r="B15" t="n">
        <v>-115000</v>
      </c>
      <c s="4" r="C15" t="s">
        <v>40</v>
      </c>
    </row>
    <row spans="1:3" r="16">
      <c s="3" r="A16" t="s">
        <v>100</v>
      </c>
    </row>
    <row spans="1:3" r="17">
      <c s="4" r="A17" t="s">
        <v>101</v>
      </c>
      <c s="4" r="B17" t="s">
        <v>40</v>
      </c>
      <c s="6" r="C17" t="n">
        <v>30000</v>
      </c>
    </row>
    <row spans="1:3" r="18">
      <c s="4" r="A18" t="s">
        <v>102</v>
      </c>
      <c s="6" r="B18" t="n">
        <v>376807</v>
      </c>
      <c s="5" r="C18" t="n">
        <v>26000</v>
      </c>
    </row>
    <row spans="1:3" r="19">
      <c s="4" r="A19" t="s">
        <v>103</v>
      </c>
      <c s="5" r="B19" t="n">
        <v>376807</v>
      </c>
      <c s="5" r="C19" t="n">
        <v>56000</v>
      </c>
    </row>
    <row spans="1:3" r="20">
      <c s="4" r="A20" t="s">
        <v>104</v>
      </c>
      <c s="5" r="B20" t="n">
        <v>-24654</v>
      </c>
      <c s="5" r="C20" t="n">
        <v>17100</v>
      </c>
    </row>
    <row spans="1:3" r="21">
      <c s="4" r="A21" t="s">
        <v>105</v>
      </c>
      <c s="5" r="B21" t="n">
        <v>26000</v>
      </c>
      <c s="5" r="C21" t="n">
        <v>8900</v>
      </c>
    </row>
    <row spans="1:3" r="22">
      <c s="4" r="A22" t="s">
        <v>106</v>
      </c>
      <c s="6" r="B22" t="n">
        <v>1346</v>
      </c>
      <c s="6" r="C22" t="n">
        <v>26000</v>
      </c>
    </row>
    <row spans="1:3" r="23">
      <c s="3" r="A23" t="s">
        <v>107</v>
      </c>
    </row>
    <row spans="1:3" r="24">
      <c s="4" r="A24" t="s">
        <v>108</v>
      </c>
      <c s="4" r="B24" t="s">
        <v>40</v>
      </c>
      <c s="4" r="C24" t="s">
        <v>40</v>
      </c>
    </row>
    <row spans="1:3" r="25">
      <c s="4" r="A25" t="s">
        <v>109</v>
      </c>
      <c s="4" r="B25" t="s">
        <v>40</v>
      </c>
      <c s="4" r="C25" t="s">
        <v>40</v>
      </c>
    </row>
    <row spans="1:3" r="26">
      <c s="3" r="A26" t="s">
        <v>110</v>
      </c>
    </row>
    <row spans="1:3" r="27">
      <c s="4" r="A27" t="s">
        <v>111</v>
      </c>
      <c s="6" r="B27" t="n">
        <v>402807</v>
      </c>
      <c s="4" r="C27" t="s">
        <v>40</v>
      </c>
    </row>
    <row spans="1:3" r="28">
      <c s="4" r="A28" t="s">
        <v>112</v>
      </c>
      <c s="6" r="B28" t="n">
        <v>402807</v>
      </c>
      <c s="4" r="C28"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ackground Information</vt:lpstr>
      <vt:lpstr>Going Concern</vt:lpstr>
      <vt:lpstr>Significant Accounting Policies</vt:lpstr>
      <vt:lpstr>Acquisition of SumLin</vt:lpstr>
      <vt:lpstr>Advances from Third Parties</vt:lpstr>
      <vt:lpstr>Income Taxes</vt:lpstr>
      <vt:lpstr>Convertible Notes Payable</vt:lpstr>
      <vt:lpstr>Stockholders' Equity</vt:lpstr>
      <vt:lpstr>Debt Commitments</vt:lpstr>
      <vt:lpstr>Significant Accounting Polici16</vt:lpstr>
      <vt:lpstr>Income Taxes (Tables)</vt:lpstr>
      <vt:lpstr>Convertible Notes Payable (Tabl</vt:lpstr>
      <vt:lpstr>Debt Commitments (Tables)</vt:lpstr>
      <vt:lpstr>Going Concern (Details)</vt:lpstr>
      <vt:lpstr>Significant Accounting Polici21</vt:lpstr>
      <vt:lpstr>Acquisition of SumLin (Details)</vt:lpstr>
      <vt:lpstr>Advances from Third Parties (De</vt:lpstr>
      <vt:lpstr>Income Taxes (Details)</vt:lpstr>
      <vt:lpstr>Convertible Notes Payable (Sche</vt:lpstr>
      <vt:lpstr>Convertible Notes Payable (Sc26</vt:lpstr>
      <vt:lpstr>Convertible Notes Payable (Narr</vt:lpstr>
      <vt:lpstr>Stockholders' Equity (Details)</vt:lpstr>
      <vt:lpstr>Debt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7:06:43Z</dcterms:created>
  <dcterms:modified xmlns:dcterms="http://purl.org/dc/terms/" xmlns:xsi="http://www.w3.org/2001/XMLSchema-instance" xsi:type="dcterms:W3CDTF">2015-10-13T17:06:43Z</dcterms:modified>
  <dc:title xmlns:dc="http://purl.org/dc/elements/1.1/">Untitled</dc:title>
  <dc:description xmlns:dc="http://purl.org/dc/elements/1.1/"/>
  <dc:subject xmlns:dc="http://purl.org/dc/elements/1.1/"/>
  <cp:keywords/>
  <cp:category/>
</cp:coreProperties>
</file>